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DEFERRED INCOME _ CONTRACT LIAB" sheetId="12" state="visible" r:id="rId12"/>
    <sheet xmlns:r="http://schemas.openxmlformats.org/officeDocument/2006/relationships" name="LONG-TERM LOAN _ RELATED PARTY" sheetId="13" state="visible" r:id="rId13"/>
    <sheet xmlns:r="http://schemas.openxmlformats.org/officeDocument/2006/relationships" name="CONCENTRATION OF RISK"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Tables)" sheetId="19" state="visible" r:id="rId19"/>
    <sheet xmlns:r="http://schemas.openxmlformats.org/officeDocument/2006/relationships" name="DEFERRED INCOME _ CONTRACT LI_2" sheetId="20" state="visible" r:id="rId20"/>
    <sheet xmlns:r="http://schemas.openxmlformats.org/officeDocument/2006/relationships" name="CONCENTRATION OF RISK (Tables)" sheetId="21" state="visible" r:id="rId21"/>
    <sheet xmlns:r="http://schemas.openxmlformats.org/officeDocument/2006/relationships" name="NATURE OF OPERATIONS (Details N" sheetId="22" state="visible" r:id="rId22"/>
    <sheet xmlns:r="http://schemas.openxmlformats.org/officeDocument/2006/relationships" name="SCHEDULE OF REVENUE RECOGNIZED " sheetId="23" state="visible" r:id="rId23"/>
    <sheet xmlns:r="http://schemas.openxmlformats.org/officeDocument/2006/relationships" name="SCHEDULE OF EARNINGS PER SHARE," sheetId="24" state="visible" r:id="rId24"/>
    <sheet xmlns:r="http://schemas.openxmlformats.org/officeDocument/2006/relationships" name="SUMMARY OF SIGNIFICANT ACCOUN_4" sheetId="25" state="visible" r:id="rId25"/>
    <sheet xmlns:r="http://schemas.openxmlformats.org/officeDocument/2006/relationships" name="SCHEDULE OF PREPAID EXPENSES (D" sheetId="26" state="visible" r:id="rId26"/>
    <sheet xmlns:r="http://schemas.openxmlformats.org/officeDocument/2006/relationships" name="PREPAID EXPENSES (Details Narra" sheetId="27" state="visible" r:id="rId27"/>
    <sheet xmlns:r="http://schemas.openxmlformats.org/officeDocument/2006/relationships" name="SCHEDULE OF DEFERRED INCOME CON" sheetId="28" state="visible" r:id="rId28"/>
    <sheet xmlns:r="http://schemas.openxmlformats.org/officeDocument/2006/relationships" name="DEFERRED INCOME _ CONTRACT LI_3" sheetId="29" state="visible" r:id="rId29"/>
    <sheet xmlns:r="http://schemas.openxmlformats.org/officeDocument/2006/relationships" name="LONG-TERM LOAN _ RELATED PARTY " sheetId="30" state="visible" r:id="rId30"/>
    <sheet xmlns:r="http://schemas.openxmlformats.org/officeDocument/2006/relationships" name="SCHEDULE OF CONCENTRATION RISK " sheetId="31" state="visible" r:id="rId31"/>
    <sheet xmlns:r="http://schemas.openxmlformats.org/officeDocument/2006/relationships" name="INCOME TAX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140</t>
        </is>
      </c>
      <c r="C12" s="4" t="inlineStr">
        <is>
          <t xml:space="preserve"> </t>
        </is>
      </c>
      <c r="D12" s="4" t="inlineStr">
        <is>
          <t xml:space="preserve"> </t>
        </is>
      </c>
    </row>
    <row r="13">
      <c r="A13" s="4" t="inlineStr">
        <is>
          <t>Entity Registrant Name</t>
        </is>
      </c>
      <c r="B13" s="4" t="inlineStr">
        <is>
          <t>NP
    Life Sciences Health Industry Group Inc.</t>
        </is>
      </c>
      <c r="C13" s="4" t="inlineStr">
        <is>
          <t xml:space="preserve"> </t>
        </is>
      </c>
      <c r="D13" s="4" t="inlineStr">
        <is>
          <t xml:space="preserve"> </t>
        </is>
      </c>
    </row>
    <row r="14">
      <c r="A14" s="4" t="inlineStr">
        <is>
          <t>Entity Central Index Key</t>
        </is>
      </c>
      <c r="B14" s="4" t="inlineStr">
        <is>
          <t>0001781726</t>
        </is>
      </c>
      <c r="C14" s="4" t="inlineStr">
        <is>
          <t xml:space="preserve"> </t>
        </is>
      </c>
      <c r="D14" s="4" t="inlineStr">
        <is>
          <t xml:space="preserve"> </t>
        </is>
      </c>
    </row>
    <row r="15">
      <c r="A15" s="4" t="inlineStr">
        <is>
          <t>Entity Tax Identification Number</t>
        </is>
      </c>
      <c r="B15" s="4" t="inlineStr">
        <is>
          <t>83-291287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125
Blackhawk Plaza Circle</t>
        </is>
      </c>
      <c r="C17" s="4" t="inlineStr">
        <is>
          <t xml:space="preserve"> </t>
        </is>
      </c>
      <c r="D17" s="4" t="inlineStr">
        <is>
          <t xml:space="preserve"> </t>
        </is>
      </c>
    </row>
    <row r="18">
      <c r="A18" s="4" t="inlineStr">
        <is>
          <t>Entity Address, Address Line Two</t>
        </is>
      </c>
      <c r="B18" s="4" t="inlineStr">
        <is>
          <t>Suite 166</t>
        </is>
      </c>
      <c r="C18" s="4" t="inlineStr">
        <is>
          <t xml:space="preserve"> </t>
        </is>
      </c>
      <c r="D18" s="4" t="inlineStr">
        <is>
          <t xml:space="preserve"> </t>
        </is>
      </c>
    </row>
    <row r="19">
      <c r="A19" s="4" t="inlineStr">
        <is>
          <t>Entity Address, City or Town</t>
        </is>
      </c>
      <c r="B19" s="4" t="inlineStr">
        <is>
          <t>Danvill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506</t>
        </is>
      </c>
      <c r="C21" s="4" t="inlineStr">
        <is>
          <t xml:space="preserve"> </t>
        </is>
      </c>
      <c r="D21" s="4" t="inlineStr">
        <is>
          <t xml:space="preserve"> </t>
        </is>
      </c>
    </row>
    <row r="22">
      <c r="A22" s="4" t="inlineStr">
        <is>
          <t>City Area Code</t>
        </is>
      </c>
      <c r="B22" s="4" t="inlineStr">
        <is>
          <t>(925)</t>
        </is>
      </c>
      <c r="C22" s="4" t="inlineStr">
        <is>
          <t xml:space="preserve"> </t>
        </is>
      </c>
      <c r="D22" s="4" t="inlineStr">
        <is>
          <t xml:space="preserve"> </t>
        </is>
      </c>
    </row>
    <row r="23">
      <c r="A23" s="4" t="inlineStr">
        <is>
          <t>Local Phone Number</t>
        </is>
      </c>
      <c r="B23" s="4" t="inlineStr">
        <is>
          <t>362-3169</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NPLS</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42959574</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WWC,
P.C.</t>
        </is>
      </c>
      <c r="C38" s="4" t="inlineStr">
        <is>
          <t xml:space="preserve"> </t>
        </is>
      </c>
      <c r="D38" s="4" t="inlineStr">
        <is>
          <t xml:space="preserve"> </t>
        </is>
      </c>
    </row>
    <row r="39">
      <c r="A39" s="4" t="inlineStr">
        <is>
          <t>Auditor Firm ID</t>
        </is>
      </c>
      <c r="B39" s="4" t="inlineStr">
        <is>
          <t>1171</t>
        </is>
      </c>
      <c r="C39" s="4" t="inlineStr">
        <is>
          <t xml:space="preserve"> </t>
        </is>
      </c>
      <c r="D39" s="4" t="inlineStr">
        <is>
          <t xml:space="preserve"> </t>
        </is>
      </c>
    </row>
    <row r="40">
      <c r="A40" s="4" t="inlineStr">
        <is>
          <t>Auditor Location</t>
        </is>
      </c>
      <c r="B40" s="4" t="inlineStr">
        <is>
          <t>San
Mateo,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Basis
of Consolidation The
Consolidated Financial Statements includes the accounts of the Company and its current owned subsidiary, GW Health Consulting Management
Inc ( 100 100 90 Going
Concern The
accompanying consolidated financial statements and notes have been prepared assuming that the Company will continue as a going
concern. As of December 31, 2023, there was an accumulated deficit of $ 348,245 2,935 Management
plans to fund operations of the Company through the proceeds from an offering pursuant to a Registration Statement on Form S-1, private
placements of restricted securities, or the issuance of stock in lieu of cash for payment of services until such a time as profitable
operations are achieved. If the Company do not raise all of the money it needs from public offerings or private placements of equity,
the Company will nee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There are no written agreements in place for such funding or issuance of securities
and there can be no assurance that such will be available in the future. The failure to achieve the necessary levels of profitability
or obtain the additional funding would be detrimental to the Company.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an opportunity for the Company to continue as a going
concern.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needed to make material assumptions or estimates other than the assumption that
the Company is a going concern. Cash
and Cash Equivalents The
Company considers all highly liquid investments with an original maturity of three months or less when purchased to be cash equivalents.
The Company has two bank accounts in Bank of America. The balance of each bank account is less than $ 250,000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t the time of this report.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respective carrying values of certain on-balance-sheet financial instruments approximate their fair values. These financial
instruments include cash, accounts and other payable, accrued liabilities, and related party payable. Fair values were assumed to
approximate carrying values for these financial instruments since they are short term in nature and their carrying amounts
approximate fair value. Revenue
Recognition The
Company will recognize revenue in accordance with Accounting Standards Codification No. 606, “Revenue from Contracts with Customers”
(“ASC-606”). ASC-606 requires that the criteria must be met before revenue can be recognized: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 recognition
of revenue only when the Company satisfies each performance obligation. The
Company provides consulting services to clients through our partner who gives international study tour services, and career planning
experience sharing and guidance consulting services. The Company enters into a contract with a customer. Contracts with customers
are considered to be short-term when the time between order confirmation and satisfaction of the performance obligations is equal to
or less than one year, and all of the Company’s contracts are short-term. The Company typically satisfies its performance
obligations in contracts with customers upon completion of service rendered. Generally, payment is advance payment from customers.
The Company recognizes the revenue at a single point in time after every service rendered and the transaction price is stated in the
contract. Historically, there was no sales returns. When
above criteria were met, the Company will recognize revenue accordingly. Revenues
are comprised of providing consulting services to our partner who gives international study tour services, and career planning experience
sharing and guidance consulting services. In general, the payment term is advance payment from the customers. SCHEDULE
OF REVENUE RECOGNIZED CONSULTING SERVICES
2023 2022
For the years ended
2023 2022
Consulting service relating to China traditional culture and education $ 65,022 $ 102,002
Consulting service on career planning experience sharing and guidance 99,599 -
Total $ 164,621 $ 102,002 General
and Administrative Expenses The
general and administrative expense mainly consists of service fees occurred by the law firm, auditor, and accountant, etc. 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SCHEDULE OF EARNINGS PER SHARE, BASIC AND DILUTED
2023 2022
For the years ended December 31,
2023 2022
Loss per share:
Numerator:
Net loss used in computing earnings per share $ (2,935 ) $ (18,856 )
Denominator:
Weighted average common shares outstanding 42,959,574 42,959,574
Basic and diluted loss per share $ (0.00 ) $ (0.00 ) The
Company has no Comprehensive
income (loss) The
Company follows the provisions of the Financial Accounting Standards Board (the “FASB”) ASC 220 Reporting Comprehensive
Income Recently
Issued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Further, the FASB issued ASU No. 2019-04, ASU 2019-05, ASU 2019-10, ASU 2019-11 and ASU 2020-02
to provide additional guidance on the credit losses standard. The amendments for ASU 2016-13 are effective for fiscal years beginning
after December 15, 2022. ASU 2016-13 will be effective for the Company beginning January 1, 2023. The Company is in the process of evaluating
the effect of the adoption of this ASU. In
February 2018, the FASB issued Accounting Standards Update No. 2018-02 Reclassification of Certain Tax Effects from Accumulated
Other Comprehensive Income In
December 2018, the FASB issued Accounting Standards Update No. 2018-05, Income Taxes (Topic 740), Amendments to SEC Paragraphs
Pursuant to SEC Staff Accounting Bulletin No. 118 Income Tax
Accounting Implications of the Tax Cuts and Jobs Act 2018 and it
did not have a material impact on our consolidated financial stat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As
of December 31, 2023, except for the above, there are no recently issued accounting standards not yet adopted that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 xml:space="preserve">3. PREPAID EXPENSES As
of December 31, 2023 and 2022, prepaid expenses amounted to $ 6,250 5,925 SCHEDULE OF PREPAID EXPENSES
December 31, December 31,
2023 2022
(Audited) (Audited)
Prepayment to OTCQB annual fee (unamortized portion) $ 6,250 $ 5,925
Total $ 6,250 $ 5,9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 – CONTRACT LIABILITIES</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INCOME – CONTRACT LIABILITIES</t>
        </is>
      </c>
      <c r="B4" s="4" t="inlineStr">
        <is>
          <t xml:space="preserve">4.
DEFERRED INCOME – CONTRACT LIABILITIES In
2022, GW received $ 99,599 The
movement is as follows: SCHEDULE OF DEFERRED INCOME CONTRACT LIABILITIES
Deferred income
(Audited)
Balance – January 1, 2022 $ -
Addition 99,599
Recognize -
Balance – December 31, 2022 $ 99,599
Balance $ 99,599
Addition -
Recognize (99,599 )
Balance – December 31, 2023 $ -
Balance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LOAN – RELATED PARTY</t>
        </is>
      </c>
      <c r="B1" s="2" t="inlineStr">
        <is>
          <t>12 Months Ended</t>
        </is>
      </c>
    </row>
    <row r="2">
      <c r="B2" s="2" t="inlineStr">
        <is>
          <t>Dec. 31, 2023</t>
        </is>
      </c>
    </row>
    <row r="3">
      <c r="A3" s="3" t="inlineStr">
        <is>
          <t>Debt Disclosure [Abstract]</t>
        </is>
      </c>
      <c r="B3" s="4" t="inlineStr">
        <is>
          <t xml:space="preserve"> </t>
        </is>
      </c>
    </row>
    <row r="4">
      <c r="A4" s="4" t="inlineStr">
        <is>
          <t>LONG-TERM LOAN – RELATED PARTY</t>
        </is>
      </c>
      <c r="B4" s="4" t="inlineStr">
        <is>
          <t xml:space="preserve">5. LONG-TERM
LOAN – RELATED PARTY As
of December 31, 2023, the Company had a long-term loan of $ 22,362 the
Company is required to repay the loan before April 7, 2024; after the agreement renewal, the repayment date was extended to April
11, 2025. The renewed loan agreement has a term of 12 months with an annual interest rate of 4 As of December 31, 2023, the accrued interest amount
to $ 6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6. CONCENTRATION OF RISK There
is a concentration of risk associated with the Company’s services revenue. In 2023, revenue from four customers constituted 88 100% SCHEDULE
OF CONCENTRATION RISK
For the years ended December 31,
2023 2022
Customer A 52,059 32 %
Customer B 47,540 29 %
Customer C 30,000 18 %
Customer D 15,000 9 %
Customer E 41,000 40 %
Customer F 26,020 25 %
Customer G 20,000 20 %
Customer H 14,982 15 %
Subtotal $ 144,599 88 % 102,002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7. INCOME TAX The
Company was established in the State of Nevada in United States and is subject to Nevada State and US Federal tax laws. The Company has
not recognized an income tax benefit for its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Further, the benefit from utilization of NOL (“net operating loss”) carry forwards could be subject to limitations due
to material ownership changes that could occur in the Company as it continues to raise additional capital. Based on such limitations,
the Company has significant NOLs for which realization of tax benefits is uncertain. In future periods, tax benefits and related deferred
tax assets will be recognized when management considers realization of such amounts to be more likely than not. As
of December 31, 2023, and 2022, the Company has accumulated deficit of $ 348,245 345,310 2,9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8. SUBSEQUENT EVENTS On
April 5, 2024, the Company and one of the shareholders renewed the loan agreement and extended the repayment date to April 11, 2025,
subject to an automatic extension for an additional one year. The annual interest rate is 4 The
Company has evaluated subsequent events that have occurred after the date of the balance sheet through April 14, 2024 and determined
that no subsequent events require recognition or disclosure to the financial statements other than the above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
        </is>
      </c>
    </row>
    <row r="5">
      <c r="A5" s="4" t="inlineStr">
        <is>
          <t>Basis of Consolidation</t>
        </is>
      </c>
      <c r="B5" s="4" t="inlineStr">
        <is>
          <t xml:space="preserve">Basis
of Consolidation The
Consolidated Financial Statements includes the accounts of the Company and its current owned subsidiary, GW Health Consulting Management
Inc ( 100 100 90 </t>
        </is>
      </c>
    </row>
    <row r="6">
      <c r="A6" s="4" t="inlineStr">
        <is>
          <t>Going Concern</t>
        </is>
      </c>
      <c r="B6" s="4" t="inlineStr">
        <is>
          <t xml:space="preserve">Going
Concern The
accompanying consolidated financial statements and notes have been prepared assuming that the Company will continue as a going
concern. As of December 31, 2023, there was an accumulated deficit of $ 348,245 2,935 Management
plans to fund operations of the Company through the proceeds from an offering pursuant to a Registration Statement on Form S-1, private
placements of restricted securities, or the issuance of stock in lieu of cash for payment of services until such a time as profitable
operations are achieved. If the Company do not raise all of the money it needs from public offerings or private placements of equity,
the Company will nee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There are no written agreements in place for such funding or issuance of securities
and there can be no assurance that such will be available in the future. The failure to achieve the necessary levels of profitability
or obtain the additional funding would be detrimental to the Company.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an opportunity for the Company to continue as a going
concern. </t>
        </is>
      </c>
    </row>
    <row r="7">
      <c r="A7" s="4" t="inlineStr">
        <is>
          <t>Use of Estimates and Assumptions</t>
        </is>
      </c>
      <c r="B7" s="4" t="inlineStr">
        <is>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needed to make material assumptions or estimates other than the assumption that
the Company is a going concern.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The Company has two bank accounts in Bank of America. The balance of each bank account is less than $ 250,000 </t>
        </is>
      </c>
    </row>
    <row r="9">
      <c r="A9" s="4" t="inlineStr">
        <is>
          <t>Fair Value of Financial Instruments</t>
        </is>
      </c>
      <c r="B9"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t the time of this report.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respective carrying values of certain on-balance-sheet financial instruments approximate their fair values. These financial
instruments include cash, accounts and other payable, accrued liabilities, and related party payable. Fair values were assumed to
approximate carrying values for these financial instruments since they are short term in nature and their carrying amounts
approximate fair value. </t>
        </is>
      </c>
    </row>
    <row r="10">
      <c r="A10" s="4" t="inlineStr">
        <is>
          <t>Revenue Recognition</t>
        </is>
      </c>
      <c r="B10" s="4" t="inlineStr">
        <is>
          <t xml:space="preserve">Revenue
Recognition The
Company will recognize revenue in accordance with Accounting Standards Codification No. 606, “Revenue from Contracts with Customers”
(“ASC-606”). ASC-606 requires that the criteria must be met before revenue can be recognized: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 recognition
of revenue only when the Company satisfies each performance obligation. The
Company provides consulting services to clients through our partner who gives international study tour services, and career planning
experience sharing and guidance consulting services. The Company enters into a contract with a customer. Contracts with customers
are considered to be short-term when the time between order confirmation and satisfaction of the performance obligations is equal to
or less than one year, and all of the Company’s contracts are short-term. The Company typically satisfies its performance
obligations in contracts with customers upon completion of service rendered. Generally, payment is advance payment from customers.
The Company recognizes the revenue at a single point in time after every service rendered and the transaction price is stated in the
contract. Historically, there was no sales returns. When
above criteria were met, the Company will recognize revenue accordingly. Revenues
are comprised of providing consulting services to our partner who gives international study tour services, and career planning experience
sharing and guidance consulting services. In general, the payment term is advance payment from the customers. SCHEDULE
OF REVENUE RECOGNIZED CONSULTING SERVICES
2023 2022
For the years ended
2023 2022
Consulting service relating to China traditional culture and education $ 65,022 $ 102,002
Consulting service on career planning experience sharing and guidance 99,599 -
Total $ 164,621 $ 102,002 </t>
        </is>
      </c>
    </row>
    <row r="11">
      <c r="A11" s="4" t="inlineStr">
        <is>
          <t>General and Administrative Expenses</t>
        </is>
      </c>
      <c r="B11" s="4" t="inlineStr">
        <is>
          <t xml:space="preserve">General
and Administrative Expenses The
general and administrative expense mainly consists of service fees occurred by the law firm, auditor, and accountant, etc. </t>
        </is>
      </c>
    </row>
    <row r="12">
      <c r="A12" s="4" t="inlineStr">
        <is>
          <t>Basic and Diluted Net Loss Per Share</t>
        </is>
      </c>
      <c r="B12" s="4" t="inlineStr">
        <is>
          <t xml:space="preserve">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SCHEDULE OF EARNINGS PER SHARE, BASIC AND DILUTED
2023 2022
For the years ended December 31,
2023 2022
Loss per share:
Numerator:
Net loss used in computing earnings per share $ (2,935 ) $ (18,856 )
Denominator:
Weighted average common shares outstanding 42,959,574 42,959,574
Basic and diluted loss per share $ (0.00 ) $ (0.00 ) The
Company has no </t>
        </is>
      </c>
    </row>
    <row r="13">
      <c r="A13" s="4" t="inlineStr">
        <is>
          <t>Comprehensive income (loss)</t>
        </is>
      </c>
      <c r="B13" s="4" t="inlineStr">
        <is>
          <t xml:space="preserve">Comprehensive
income (loss) The
Company follows the provisions of the Financial Accounting Standards Board (the “FASB”) ASC 220 Reporting Comprehensive
Income </t>
        </is>
      </c>
    </row>
    <row r="14">
      <c r="A14" s="4" t="inlineStr">
        <is>
          <t>Recently Issued Accounting Pronouncements</t>
        </is>
      </c>
      <c r="B14" s="4" t="inlineStr">
        <is>
          <t>Recently
Issued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Further, the FASB issued ASU No. 2019-04, ASU 2019-05, ASU 2019-10, ASU 2019-11 and ASU 2020-02
to provide additional guidance on the credit losses standard. The amendments for ASU 2016-13 are effective for fiscal years beginning
after December 15, 2022. ASU 2016-13 will be effective for the Company beginning January 1, 2023. The Company is in the process of evaluating
the effect of the adoption of this ASU. In
February 2018, the FASB issued Accounting Standards Update No. 2018-02 Reclassification of Certain Tax Effects from Accumulated
Other Comprehensive Income In
December 2018, the FASB issued Accounting Standards Update No. 2018-05, Income Taxes (Topic 740), Amendments to SEC Paragraphs
Pursuant to SEC Staff Accounting Bulletin No. 118 Income Tax
Accounting Implications of the Tax Cuts and Jobs Act 2018 and it
did not have a material impact on our consolidated financial stat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As
of December 31, 2023, except for the above, there are no recently issued accounting standards not yet adopted that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RECOGNIZED CONSULTING SERVICES</t>
        </is>
      </c>
      <c r="B4" s="4" t="inlineStr">
        <is>
          <t xml:space="preserve">Revenues
are comprised of providing consulting services to our partner who gives international study tour services, and career planning experience
sharing and guidance consulting services. In general, the payment term is advance payment from the customers. SCHEDULE
OF REVENUE RECOGNIZED CONSULTING SERVICES
2023 2022
For the years ended
2023 2022
Consulting service relating to China traditional culture and education $ 65,022 $ 102,002
Consulting service on career planning experience sharing and guidance 99,599 -
Total $ 164,621 $ 102,002 </t>
        </is>
      </c>
    </row>
    <row r="5">
      <c r="A5" s="4" t="inlineStr">
        <is>
          <t>SCHEDULE OF EARNINGS PER SHARE, BASIC AND DILUTED</t>
        </is>
      </c>
      <c r="B5" s="4" t="inlineStr">
        <is>
          <t>SCHEDULE OF EARNINGS PER SHARE, BASIC AND DILUTED
2023 2022
For the years ended December 31,
2023 2022
Loss per share:
Numerator:
Net loss used in computing earnings per share $ (2,935 ) $ (18,856 )
Denominator:
Weighted average common shares outstanding 42,959,574 42,959,574
Basic and diluted loss per share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S</t>
        </is>
      </c>
      <c r="B4" s="4" t="inlineStr">
        <is>
          <t xml:space="preserve">SCHEDULE OF PREPAID EXPENSES
December 31, December 31,
2023 2022
(Audited) (Audited)
Prepayment to OTCQB annual fee (unamortized portion) $ 6,250 $ 5,925
Total $ 6,250 $ 5,9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0614</v>
      </c>
      <c r="C3" s="5" t="n">
        <v>121859</v>
      </c>
    </row>
    <row r="4">
      <c r="A4" s="4" t="inlineStr">
        <is>
          <t>Prepaid expenses</t>
        </is>
      </c>
      <c r="B4" s="6" t="n">
        <v>6250</v>
      </c>
      <c r="C4" s="6" t="n">
        <v>5925</v>
      </c>
    </row>
    <row r="5">
      <c r="A5" s="4" t="inlineStr">
        <is>
          <t>Total assets</t>
        </is>
      </c>
      <c r="B5" s="6" t="n">
        <v>76864</v>
      </c>
      <c r="C5" s="6" t="n">
        <v>127784</v>
      </c>
    </row>
    <row r="6">
      <c r="A6" s="3" t="inlineStr">
        <is>
          <t>Current liabilities</t>
        </is>
      </c>
      <c r="B6" s="4" t="inlineStr">
        <is>
          <t xml:space="preserve"> </t>
        </is>
      </c>
      <c r="C6" s="4" t="inlineStr">
        <is>
          <t xml:space="preserve"> </t>
        </is>
      </c>
    </row>
    <row r="7">
      <c r="A7" s="4" t="inlineStr">
        <is>
          <t>Accounts payables</t>
        </is>
      </c>
      <c r="B7" s="6" t="n">
        <v>6130</v>
      </c>
      <c r="C7" s="6" t="n">
        <v>6130</v>
      </c>
    </row>
    <row r="8">
      <c r="A8" s="4" t="inlineStr">
        <is>
          <t>Other payables</t>
        </is>
      </c>
      <c r="B8" s="6" t="n">
        <v>6894</v>
      </c>
      <c r="C8" s="6" t="n">
        <v>239</v>
      </c>
    </row>
    <row r="9">
      <c r="A9" s="4" t="inlineStr">
        <is>
          <t>Accrued liabilities</t>
        </is>
      </c>
      <c r="B9" s="6" t="n">
        <v>25097</v>
      </c>
      <c r="C9" s="6" t="n">
        <v>2500</v>
      </c>
    </row>
    <row r="10">
      <c r="A10" s="4" t="inlineStr">
        <is>
          <t>Deferred income - contract liabilities</t>
        </is>
      </c>
      <c r="B10" s="4" t="inlineStr">
        <is>
          <t xml:space="preserve"> </t>
        </is>
      </c>
      <c r="C10" s="6" t="n">
        <v>99599</v>
      </c>
    </row>
    <row r="11">
      <c r="A11" s="4" t="inlineStr">
        <is>
          <t>Total current liabilities</t>
        </is>
      </c>
      <c r="B11" s="6" t="n">
        <v>38121</v>
      </c>
      <c r="C11" s="6" t="n">
        <v>108468</v>
      </c>
    </row>
    <row r="12">
      <c r="A12" s="3" t="inlineStr">
        <is>
          <t>Non-current liabilities</t>
        </is>
      </c>
      <c r="B12" s="4" t="inlineStr">
        <is>
          <t xml:space="preserve"> </t>
        </is>
      </c>
      <c r="C12" s="4" t="inlineStr">
        <is>
          <t xml:space="preserve"> </t>
        </is>
      </c>
    </row>
    <row r="13">
      <c r="A13" s="4" t="inlineStr">
        <is>
          <t>Total non-current liabilities</t>
        </is>
      </c>
      <c r="B13" s="6" t="n">
        <v>22362</v>
      </c>
      <c r="C13" s="4" t="inlineStr">
        <is>
          <t xml:space="preserve"> </t>
        </is>
      </c>
    </row>
    <row r="14">
      <c r="A14" s="4" t="inlineStr">
        <is>
          <t>Total liabilities</t>
        </is>
      </c>
      <c r="B14" s="6" t="n">
        <v>60483</v>
      </c>
      <c r="C14" s="6" t="n">
        <v>108468</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30,000,000 shares authorized, no shares issued and outstanding as of December 31, 2023, and 2022</t>
        </is>
      </c>
      <c r="B17" s="4" t="inlineStr">
        <is>
          <t xml:space="preserve"> </t>
        </is>
      </c>
      <c r="C17" s="4" t="inlineStr">
        <is>
          <t xml:space="preserve"> </t>
        </is>
      </c>
    </row>
    <row r="18">
      <c r="A18" s="4" t="inlineStr">
        <is>
          <t>Common stock, $0.0001 par value, 320,000,000 shares authorized, 42,959,574 shares issued and outstanding as of December 31, 2023, and 2022</t>
        </is>
      </c>
      <c r="B18" s="6" t="n">
        <v>4296</v>
      </c>
      <c r="C18" s="6" t="n">
        <v>4296</v>
      </c>
    </row>
    <row r="19">
      <c r="A19" s="4" t="inlineStr">
        <is>
          <t>Additional paid in capital</t>
        </is>
      </c>
      <c r="B19" s="6" t="n">
        <v>360330</v>
      </c>
      <c r="C19" s="6" t="n">
        <v>360330</v>
      </c>
    </row>
    <row r="20">
      <c r="A20" s="4" t="inlineStr">
        <is>
          <t>Accumulated deficit</t>
        </is>
      </c>
      <c r="B20" s="6" t="n">
        <v>-348245</v>
      </c>
      <c r="C20" s="6" t="n">
        <v>-345310</v>
      </c>
    </row>
    <row r="21">
      <c r="A21" s="4" t="inlineStr">
        <is>
          <t>Non-controlling interest</t>
        </is>
      </c>
      <c r="B21" s="4" t="inlineStr">
        <is>
          <t xml:space="preserve"> </t>
        </is>
      </c>
      <c r="C21" s="4" t="inlineStr">
        <is>
          <t xml:space="preserve"> </t>
        </is>
      </c>
    </row>
    <row r="22">
      <c r="A22" s="4" t="inlineStr">
        <is>
          <t>Total stockholders’ equity</t>
        </is>
      </c>
      <c r="B22" s="6" t="n">
        <v>16381</v>
      </c>
      <c r="C22" s="6" t="n">
        <v>19316</v>
      </c>
    </row>
    <row r="23">
      <c r="A23" s="4" t="inlineStr">
        <is>
          <t>Total liabilities and stockholders’ equity</t>
        </is>
      </c>
      <c r="B23" s="6" t="n">
        <v>76864</v>
      </c>
      <c r="C23" s="6" t="n">
        <v>127784</v>
      </c>
    </row>
    <row r="24">
      <c r="A24" s="4" t="inlineStr">
        <is>
          <t>Related Party [Member]</t>
        </is>
      </c>
      <c r="B24" s="4" t="inlineStr">
        <is>
          <t xml:space="preserve"> </t>
        </is>
      </c>
      <c r="C24" s="4" t="inlineStr">
        <is>
          <t xml:space="preserve"> </t>
        </is>
      </c>
    </row>
    <row r="25">
      <c r="A25" s="3" t="inlineStr">
        <is>
          <t>Non-current liabilities</t>
        </is>
      </c>
      <c r="B25" s="4" t="inlineStr">
        <is>
          <t xml:space="preserve"> </t>
        </is>
      </c>
      <c r="C25" s="4" t="inlineStr">
        <is>
          <t xml:space="preserve"> </t>
        </is>
      </c>
    </row>
    <row r="26">
      <c r="A26" s="4" t="inlineStr">
        <is>
          <t>Long-term loan- related party</t>
        </is>
      </c>
      <c r="B26" s="5" t="n">
        <v>22362</v>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INCOME – CONTRACT LIABILITI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INCOME CONTRACT LIABILITIES</t>
        </is>
      </c>
      <c r="B4" s="4" t="inlineStr">
        <is>
          <t xml:space="preserve">The
movement is as follows: SCHEDULE OF DEFERRED INCOME CONTRACT LIABILITIES
Deferred income
(Audited)
Balance – January 1, 2022 $ -
Addition 99,599
Recognize -
Balance – December 31, 2022 $ 99,599
Balance $ 99,599
Addition -
Recognize (99,599 )
Balance – December 31, 2023 $ -
Balanc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RISK</t>
        </is>
      </c>
      <c r="B4" s="4" t="inlineStr">
        <is>
          <t>There
is a concentration of risk associated with the Company’s services revenue. In 2023, revenue from four customers constituted 88 100% SCHEDULE
OF CONCENTRATION RISK
For the years ended December 31,
2023 2022
Customer A 52,059 32 %
Customer B 47,540 29 %
Customer C 30,000 18 %
Customer D 15,000 9 %
Customer E 41,000 40 %
Customer F 26,020 25 %
Customer G 20,000 20 %
Customer H 14,982 15 %
Subtotal $ 144,599 88 % 102,002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Narrative)</t>
        </is>
      </c>
      <c r="B1" s="2" t="inlineStr">
        <is>
          <t>Dec. 31, 2023</t>
        </is>
      </c>
      <c r="C1" s="2" t="inlineStr">
        <is>
          <t>Aug. 16, 2023</t>
        </is>
      </c>
    </row>
    <row r="2">
      <c r="A2" s="4" t="inlineStr">
        <is>
          <t>NP Life Sciences Health (Singapore) Pte. Ltd. [Member]</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Ownership percentage</t>
        </is>
      </c>
      <c r="B4" s="8" t="n">
        <v>0.9</v>
      </c>
      <c r="C4" s="8" t="n">
        <v>0.9</v>
      </c>
    </row>
    <row r="5">
      <c r="A5" s="4" t="inlineStr">
        <is>
          <t>Individual Holder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Ownership percentage</t>
        </is>
      </c>
      <c r="B7" s="4" t="inlineStr">
        <is>
          <t xml:space="preserve"> </t>
        </is>
      </c>
      <c r="C7" s="8" t="n">
        <v>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VENUE RECOGNIZED CONSULTING SERVICES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t>
        </is>
      </c>
      <c r="B4" s="5" t="n">
        <v>164621</v>
      </c>
      <c r="C4" s="5" t="n">
        <v>102002</v>
      </c>
    </row>
    <row r="5">
      <c r="A5" s="4" t="inlineStr">
        <is>
          <t>Traditional Culture And Education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6" t="n">
        <v>65022</v>
      </c>
      <c r="C7" s="6" t="n">
        <v>102002</v>
      </c>
    </row>
    <row r="8">
      <c r="A8" s="4" t="inlineStr">
        <is>
          <t>Career Planning Experience Sharing And Guidan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5" t="n">
        <v>99599</v>
      </c>
      <c r="C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 used in computing earnings per share</t>
        </is>
      </c>
      <c r="B4" s="5" t="n">
        <v>-2935</v>
      </c>
      <c r="C4" s="5" t="n">
        <v>-18856</v>
      </c>
    </row>
    <row r="5">
      <c r="A5" s="4" t="inlineStr">
        <is>
          <t>Weighted average number of common shares- Basic</t>
        </is>
      </c>
      <c r="B5" s="6" t="n">
        <v>42959574</v>
      </c>
      <c r="C5" s="6" t="n">
        <v>42959574</v>
      </c>
    </row>
    <row r="6">
      <c r="A6" s="4" t="inlineStr">
        <is>
          <t>Weighted average number of common shares- Diluted</t>
        </is>
      </c>
      <c r="B6" s="6" t="n">
        <v>42959574</v>
      </c>
      <c r="C6" s="6" t="n">
        <v>42959574</v>
      </c>
    </row>
    <row r="7">
      <c r="A7" s="4" t="inlineStr">
        <is>
          <t>Basic loss per share</t>
        </is>
      </c>
      <c r="B7" s="5" t="n">
        <v>0</v>
      </c>
      <c r="C7" s="5" t="n">
        <v>0</v>
      </c>
    </row>
    <row r="8">
      <c r="A8" s="4" t="inlineStr">
        <is>
          <t>Diluted loss per share</t>
        </is>
      </c>
      <c r="B8" s="5" t="n">
        <v>0</v>
      </c>
      <c r="C8"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Aug. 16, 2023</t>
        </is>
      </c>
    </row>
    <row r="3">
      <c r="A3" s="4" t="inlineStr">
        <is>
          <t>Accumulated deficit</t>
        </is>
      </c>
      <c r="B3" s="5" t="n">
        <v>348245</v>
      </c>
      <c r="C3" s="5" t="n">
        <v>345310</v>
      </c>
      <c r="D3" s="4" t="inlineStr">
        <is>
          <t xml:space="preserve"> </t>
        </is>
      </c>
    </row>
    <row r="4">
      <c r="A4" s="4" t="inlineStr">
        <is>
          <t>Net loss</t>
        </is>
      </c>
      <c r="B4" s="6" t="n">
        <v>2935</v>
      </c>
      <c r="C4" s="5" t="n">
        <v>18856</v>
      </c>
      <c r="D4" s="4" t="inlineStr">
        <is>
          <t xml:space="preserve"> </t>
        </is>
      </c>
    </row>
    <row r="5">
      <c r="A5" s="4" t="inlineStr">
        <is>
          <t>Cash insured account</t>
        </is>
      </c>
      <c r="B5" s="5" t="n">
        <v>250000</v>
      </c>
      <c r="C5" s="4" t="inlineStr">
        <is>
          <t xml:space="preserve"> </t>
        </is>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4" t="inlineStr">
        <is>
          <t>Dilutive securities, shares</t>
        </is>
      </c>
      <c r="B7" s="6" t="n">
        <v>0</v>
      </c>
      <c r="C7" s="4" t="inlineStr">
        <is>
          <t xml:space="preserve"> </t>
        </is>
      </c>
      <c r="D7" s="4" t="inlineStr">
        <is>
          <t xml:space="preserve"> </t>
        </is>
      </c>
    </row>
    <row r="8">
      <c r="A8" s="4" t="inlineStr">
        <is>
          <t>Warrant [Member]</t>
        </is>
      </c>
      <c r="B8" s="4" t="inlineStr">
        <is>
          <t xml:space="preserve"> </t>
        </is>
      </c>
      <c r="C8" s="4" t="inlineStr">
        <is>
          <t xml:space="preserve"> </t>
        </is>
      </c>
      <c r="D8" s="4" t="inlineStr">
        <is>
          <t xml:space="preserve"> </t>
        </is>
      </c>
    </row>
    <row r="9">
      <c r="A9" s="4" t="inlineStr">
        <is>
          <t>Dilutive securities, shares</t>
        </is>
      </c>
      <c r="B9" s="6" t="n">
        <v>0</v>
      </c>
      <c r="C9" s="4" t="inlineStr">
        <is>
          <t xml:space="preserve"> </t>
        </is>
      </c>
      <c r="D9" s="4" t="inlineStr">
        <is>
          <t xml:space="preserve"> </t>
        </is>
      </c>
    </row>
    <row r="10">
      <c r="A10" s="4" t="inlineStr">
        <is>
          <t>GW Health Consulting Management Inc [Member]</t>
        </is>
      </c>
      <c r="B10" s="4" t="inlineStr">
        <is>
          <t xml:space="preserve"> </t>
        </is>
      </c>
      <c r="C10" s="4" t="inlineStr">
        <is>
          <t xml:space="preserve"> </t>
        </is>
      </c>
      <c r="D10" s="4" t="inlineStr">
        <is>
          <t xml:space="preserve"> </t>
        </is>
      </c>
    </row>
    <row r="11">
      <c r="A11" s="4" t="inlineStr">
        <is>
          <t>Ownership percentage</t>
        </is>
      </c>
      <c r="B11" s="8" t="n">
        <v>1</v>
      </c>
      <c r="C11" s="4" t="inlineStr">
        <is>
          <t xml:space="preserve"> </t>
        </is>
      </c>
      <c r="D11" s="4" t="inlineStr">
        <is>
          <t xml:space="preserve"> </t>
        </is>
      </c>
    </row>
    <row r="12">
      <c r="A12" s="4" t="inlineStr">
        <is>
          <t>NLPL Health Industry Group Co., Limited [Member]</t>
        </is>
      </c>
      <c r="B12" s="4" t="inlineStr">
        <is>
          <t xml:space="preserve"> </t>
        </is>
      </c>
      <c r="C12" s="4" t="inlineStr">
        <is>
          <t xml:space="preserve"> </t>
        </is>
      </c>
      <c r="D12" s="4" t="inlineStr">
        <is>
          <t xml:space="preserve"> </t>
        </is>
      </c>
    </row>
    <row r="13">
      <c r="A13" s="4" t="inlineStr">
        <is>
          <t>Ownership percentage</t>
        </is>
      </c>
      <c r="B13" s="8" t="n">
        <v>1</v>
      </c>
      <c r="C13" s="4" t="inlineStr">
        <is>
          <t xml:space="preserve"> </t>
        </is>
      </c>
      <c r="D13" s="4" t="inlineStr">
        <is>
          <t xml:space="preserve"> </t>
        </is>
      </c>
    </row>
    <row r="14">
      <c r="A14" s="4" t="inlineStr">
        <is>
          <t>NP Life Sciences Health (Singapore) Pte. Ltd. [Member]</t>
        </is>
      </c>
      <c r="B14" s="4" t="inlineStr">
        <is>
          <t xml:space="preserve"> </t>
        </is>
      </c>
      <c r="C14" s="4" t="inlineStr">
        <is>
          <t xml:space="preserve"> </t>
        </is>
      </c>
      <c r="D14" s="4" t="inlineStr">
        <is>
          <t xml:space="preserve"> </t>
        </is>
      </c>
    </row>
    <row r="15">
      <c r="A15" s="4" t="inlineStr">
        <is>
          <t>Ownership percentage</t>
        </is>
      </c>
      <c r="B15" s="8" t="n">
        <v>0.9</v>
      </c>
      <c r="C15" s="4" t="inlineStr">
        <is>
          <t xml:space="preserve"> </t>
        </is>
      </c>
      <c r="D15" s="8" t="n">
        <v>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REPAID EXPENSES (Details) - USD ($)</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yment to OTCQB annual fee (unamortized portion)</t>
        </is>
      </c>
      <c r="B3" s="5" t="n">
        <v>6250</v>
      </c>
      <c r="C3" s="5" t="n">
        <v>5925</v>
      </c>
    </row>
    <row r="4">
      <c r="A4" s="4" t="inlineStr">
        <is>
          <t>Total</t>
        </is>
      </c>
      <c r="B4" s="5" t="n">
        <v>6250</v>
      </c>
      <c r="C4" s="5" t="n">
        <v>59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id expenses</t>
        </is>
      </c>
      <c r="B3" s="5" t="n">
        <v>6250</v>
      </c>
      <c r="C3" s="5" t="n">
        <v>59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EFERRED INCOME CONTRACT LIABILITIES (Details)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t>
        </is>
      </c>
      <c r="B4" s="5" t="n">
        <v>99599</v>
      </c>
      <c r="C4" s="4" t="inlineStr">
        <is>
          <t xml:space="preserve"> </t>
        </is>
      </c>
    </row>
    <row r="5">
      <c r="A5" s="4" t="inlineStr">
        <is>
          <t>Addition</t>
        </is>
      </c>
      <c r="B5" s="4" t="inlineStr">
        <is>
          <t xml:space="preserve"> </t>
        </is>
      </c>
      <c r="C5" s="6" t="n">
        <v>99599</v>
      </c>
    </row>
    <row r="6">
      <c r="A6" s="4" t="inlineStr">
        <is>
          <t>Recognize</t>
        </is>
      </c>
      <c r="B6" s="6" t="n">
        <v>-99599</v>
      </c>
      <c r="C6" s="4" t="inlineStr">
        <is>
          <t xml:space="preserve"> </t>
        </is>
      </c>
    </row>
    <row r="7">
      <c r="A7" s="4" t="inlineStr">
        <is>
          <t>Balance</t>
        </is>
      </c>
      <c r="B7" s="4" t="inlineStr">
        <is>
          <t xml:space="preserve"> </t>
        </is>
      </c>
      <c r="C7" s="5" t="n">
        <v>995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FERRED INCOME – CONTRACT LIABILITIES (Details Narrative) - USD ($)</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Deferred income contract liabilities received</t>
        </is>
      </c>
      <c r="B3" s="4" t="inlineStr">
        <is>
          <t xml:space="preserve"> </t>
        </is>
      </c>
      <c r="C3" s="5" t="n">
        <v>99599</v>
      </c>
    </row>
    <row r="4">
      <c r="A4" s="4" t="inlineStr">
        <is>
          <t>Two Customer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income contract liabilities received</t>
        </is>
      </c>
      <c r="B6" s="4" t="inlineStr">
        <is>
          <t xml:space="preserve"> </t>
        </is>
      </c>
      <c r="C6" s="5" t="n">
        <v>995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30000000</v>
      </c>
      <c r="C4" s="6" t="n">
        <v>3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320000000</v>
      </c>
      <c r="C8" s="6" t="n">
        <v>320000000</v>
      </c>
    </row>
    <row r="9">
      <c r="A9" s="4" t="inlineStr">
        <is>
          <t>Common stock, shares issued</t>
        </is>
      </c>
      <c r="B9" s="6" t="n">
        <v>42959574</v>
      </c>
      <c r="C9" s="6" t="n">
        <v>42959574</v>
      </c>
    </row>
    <row r="10">
      <c r="A10" s="4" t="inlineStr">
        <is>
          <t>Common stock, shares, outstanding</t>
        </is>
      </c>
      <c r="B10" s="6" t="n">
        <v>42959574</v>
      </c>
      <c r="C10" s="6" t="n">
        <v>42959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LONG-TERM LOAN – RELATED PARTY (Details Narrative)</t>
        </is>
      </c>
      <c r="B1" s="2" t="inlineStr">
        <is>
          <t>12 Months Ended</t>
        </is>
      </c>
    </row>
    <row r="2">
      <c r="B2" s="2" t="inlineStr">
        <is>
          <t>Dec. 31, 2023 USD ($)</t>
        </is>
      </c>
    </row>
    <row r="3">
      <c r="A3" s="3" t="inlineStr">
        <is>
          <t>Defined Benefit Plan Disclosure [Line Items]</t>
        </is>
      </c>
      <c r="B3" s="4" t="inlineStr">
        <is>
          <t xml:space="preserve"> </t>
        </is>
      </c>
    </row>
    <row r="4">
      <c r="A4" s="4" t="inlineStr">
        <is>
          <t>Accrued interest</t>
        </is>
      </c>
      <c r="B4" s="5" t="n">
        <v>645</v>
      </c>
    </row>
    <row r="5">
      <c r="A5" s="4" t="inlineStr">
        <is>
          <t>Related Party [Member]</t>
        </is>
      </c>
      <c r="B5" s="4" t="inlineStr">
        <is>
          <t xml:space="preserve"> </t>
        </is>
      </c>
    </row>
    <row r="6">
      <c r="A6" s="3" t="inlineStr">
        <is>
          <t>Defined Benefit Plan Disclosure [Line Items]</t>
        </is>
      </c>
      <c r="B6" s="4" t="inlineStr">
        <is>
          <t xml:space="preserve"> </t>
        </is>
      </c>
    </row>
    <row r="7">
      <c r="A7" s="4" t="inlineStr">
        <is>
          <t>long term loan</t>
        </is>
      </c>
      <c r="B7" s="5" t="n">
        <v>22362</v>
      </c>
    </row>
    <row r="8">
      <c r="A8" s="4" t="inlineStr">
        <is>
          <t>Related party transaction, description</t>
        </is>
      </c>
      <c r="B8" s="4" t="inlineStr">
        <is>
          <t>the
Company is required to repay the loan before April 7, 2024; after the agreement renewal, the repayment date was extended to April
11, 2025. The renewed loan agreement has a term of 12 months with an annual interest rate of 4%
with no collateral is required. Additionally, the loan agreement will be automatically extended to additional one year if the repayment is
not completed before due date</t>
        </is>
      </c>
    </row>
    <row r="9">
      <c r="A9" s="4" t="inlineStr">
        <is>
          <t>Related Party [Member] | Loan Agreement [Member]</t>
        </is>
      </c>
      <c r="B9" s="4" t="inlineStr">
        <is>
          <t xml:space="preserve"> </t>
        </is>
      </c>
    </row>
    <row r="10">
      <c r="A10" s="3" t="inlineStr">
        <is>
          <t>Defined Benefit Plan Disclosure [Line Items]</t>
        </is>
      </c>
      <c r="B10" s="4" t="inlineStr">
        <is>
          <t xml:space="preserve"> </t>
        </is>
      </c>
    </row>
    <row r="11">
      <c r="A11" s="4" t="inlineStr">
        <is>
          <t>Loan annual interest rate</t>
        </is>
      </c>
      <c r="B11" s="8" t="n">
        <v>0.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Details)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Revenue</t>
        </is>
      </c>
      <c r="B4" s="5" t="n">
        <v>144599</v>
      </c>
      <c r="C4" s="5" t="n">
        <v>102002</v>
      </c>
    </row>
    <row r="5">
      <c r="A5" s="4" t="inlineStr">
        <is>
          <t>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6" t="n">
        <v>52059</v>
      </c>
      <c r="C7" s="4" t="inlineStr">
        <is>
          <t xml:space="preserve"> </t>
        </is>
      </c>
    </row>
    <row r="8">
      <c r="A8" s="4" t="inlineStr">
        <is>
          <t>Customer B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t>
        </is>
      </c>
      <c r="B10" s="6" t="n">
        <v>47540</v>
      </c>
      <c r="C10" s="4" t="inlineStr">
        <is>
          <t xml:space="preserve"> </t>
        </is>
      </c>
    </row>
    <row r="11">
      <c r="A11" s="4" t="inlineStr">
        <is>
          <t>Customer C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t>
        </is>
      </c>
      <c r="B13" s="6" t="n">
        <v>30000</v>
      </c>
      <c r="C13" s="4" t="inlineStr">
        <is>
          <t xml:space="preserve"> </t>
        </is>
      </c>
    </row>
    <row r="14">
      <c r="A14" s="4" t="inlineStr">
        <is>
          <t>Customer D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Revenue</t>
        </is>
      </c>
      <c r="B16" s="5" t="n">
        <v>15000</v>
      </c>
      <c r="C16" s="4" t="inlineStr">
        <is>
          <t xml:space="preserve"> </t>
        </is>
      </c>
    </row>
    <row r="17">
      <c r="A17" s="4" t="inlineStr">
        <is>
          <t>Customer 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t>
        </is>
      </c>
      <c r="B19" s="4" t="inlineStr">
        <is>
          <t xml:space="preserve"> </t>
        </is>
      </c>
      <c r="C19" s="6" t="n">
        <v>41000</v>
      </c>
    </row>
    <row r="20">
      <c r="A20" s="4" t="inlineStr">
        <is>
          <t>Customer F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Revenue</t>
        </is>
      </c>
      <c r="B22" s="4" t="inlineStr">
        <is>
          <t xml:space="preserve"> </t>
        </is>
      </c>
      <c r="C22" s="6" t="n">
        <v>26020</v>
      </c>
    </row>
    <row r="23">
      <c r="A23" s="4" t="inlineStr">
        <is>
          <t>Customer G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Revenue</t>
        </is>
      </c>
      <c r="B25" s="4" t="inlineStr">
        <is>
          <t xml:space="preserve"> </t>
        </is>
      </c>
      <c r="C25" s="6" t="n">
        <v>20000</v>
      </c>
    </row>
    <row r="26">
      <c r="A26" s="4" t="inlineStr">
        <is>
          <t>Customer H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Revenue</t>
        </is>
      </c>
      <c r="B28" s="4" t="inlineStr">
        <is>
          <t xml:space="preserve"> </t>
        </is>
      </c>
      <c r="C28" s="5" t="n">
        <v>14982</v>
      </c>
    </row>
    <row r="29">
      <c r="A29" s="4" t="inlineStr">
        <is>
          <t>Revenue Benchmark [Member] | Customer Concentration Risk [Member] | Four Customers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percentage</t>
        </is>
      </c>
      <c r="B31" s="8" t="n">
        <v>0.88</v>
      </c>
      <c r="C31" s="8" t="n">
        <v>1</v>
      </c>
    </row>
    <row r="32">
      <c r="A32" s="4" t="inlineStr">
        <is>
          <t>Revenue Benchmark [Member] | Customer Concentration Risk [Member] | Customer A [Member]</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percentage</t>
        </is>
      </c>
      <c r="B34" s="8" t="n">
        <v>0.32</v>
      </c>
      <c r="C34" s="4" t="inlineStr">
        <is>
          <t xml:space="preserve"> </t>
        </is>
      </c>
    </row>
    <row r="35">
      <c r="A35" s="4" t="inlineStr">
        <is>
          <t>Revenue Benchmark [Member] | Customer Concentration Risk [Member] | Customer B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percentage</t>
        </is>
      </c>
      <c r="B37" s="8" t="n">
        <v>0.29</v>
      </c>
      <c r="C37" s="4" t="inlineStr">
        <is>
          <t xml:space="preserve"> </t>
        </is>
      </c>
    </row>
    <row r="38">
      <c r="A38" s="4" t="inlineStr">
        <is>
          <t>Revenue Benchmark [Member] | Customer Concentration Risk [Member] | Customer C [Memb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percentage</t>
        </is>
      </c>
      <c r="B40" s="8" t="n">
        <v>0.18</v>
      </c>
      <c r="C40" s="4" t="inlineStr">
        <is>
          <t xml:space="preserve"> </t>
        </is>
      </c>
    </row>
    <row r="41">
      <c r="A41" s="4" t="inlineStr">
        <is>
          <t>Revenue Benchmark [Member] | Customer Concentration Risk [Member] | Customer E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percentage</t>
        </is>
      </c>
      <c r="B43" s="4" t="inlineStr">
        <is>
          <t xml:space="preserve"> </t>
        </is>
      </c>
      <c r="C43" s="8" t="n">
        <v>0.4</v>
      </c>
    </row>
    <row r="44">
      <c r="A44" s="4" t="inlineStr">
        <is>
          <t>Revenue Benchmark [Member] | Customer Concentration Risk [Member] | Customer F [Member]</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ncentration risk, percentage</t>
        </is>
      </c>
      <c r="B46" s="4" t="inlineStr">
        <is>
          <t xml:space="preserve"> </t>
        </is>
      </c>
      <c r="C46" s="8" t="n">
        <v>0.25</v>
      </c>
    </row>
    <row r="47">
      <c r="A47" s="4" t="inlineStr">
        <is>
          <t>Revenue Benchmark [Member] | Customer Concentration Risk [Member] | Customer G [Member]</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Concentration risk, percentage</t>
        </is>
      </c>
      <c r="B49" s="4" t="inlineStr">
        <is>
          <t xml:space="preserve"> </t>
        </is>
      </c>
      <c r="C49" s="8" t="n">
        <v>0.2</v>
      </c>
    </row>
    <row r="50">
      <c r="A50" s="4" t="inlineStr">
        <is>
          <t>Revenue Benchmark [Member] | Customer Concentration Risk [Member] | Customer H [Member]</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Concentration risk, percentage</t>
        </is>
      </c>
      <c r="B52" s="4" t="inlineStr">
        <is>
          <t xml:space="preserve"> </t>
        </is>
      </c>
      <c r="C52" s="8" t="n">
        <v>0.15</v>
      </c>
    </row>
    <row r="53">
      <c r="A53" s="4" t="inlineStr">
        <is>
          <t>Revenue Benchmark [Member] | Customer Concentration Risk [Member] | Customers [Member]</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oncentration risk, percentage</t>
        </is>
      </c>
      <c r="B55" s="8" t="n">
        <v>0.88</v>
      </c>
      <c r="C55" s="8" t="n">
        <v>1</v>
      </c>
    </row>
    <row r="56">
      <c r="A56" s="4" t="inlineStr">
        <is>
          <t>Revenue Benchmark [Member] | Product Concentration Risk [Member] | Customer D [Member]</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Concentration risk, percentage</t>
        </is>
      </c>
      <c r="B58" s="8" t="n">
        <v>0.09</v>
      </c>
      <c r="C5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Accumulated deficit</t>
        </is>
      </c>
      <c r="B4" s="5" t="n">
        <v>348245</v>
      </c>
      <c r="C4" s="5" t="n">
        <v>345310</v>
      </c>
    </row>
    <row r="5">
      <c r="A5" s="4" t="inlineStr">
        <is>
          <t>Net loss</t>
        </is>
      </c>
      <c r="B5" s="5" t="n">
        <v>2935</v>
      </c>
      <c r="C5" s="5" t="n">
        <v>188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SUBSEQUENT EVENTS (Details Narrative)</t>
        </is>
      </c>
      <c r="B1" s="2" t="inlineStr">
        <is>
          <t>Apr. 05, 2024</t>
        </is>
      </c>
    </row>
    <row r="2">
      <c r="A2" s="4" t="inlineStr">
        <is>
          <t>Subsequent Event [Member] | Loan Agreement [Member]</t>
        </is>
      </c>
      <c r="B2" s="4" t="inlineStr">
        <is>
          <t xml:space="preserve"> </t>
        </is>
      </c>
    </row>
    <row r="3">
      <c r="A3" s="3" t="inlineStr">
        <is>
          <t>Subsequent Event [Line Items]</t>
        </is>
      </c>
      <c r="B3" s="4" t="inlineStr">
        <is>
          <t xml:space="preserve"> </t>
        </is>
      </c>
    </row>
    <row r="4">
      <c r="A4" s="4" t="inlineStr">
        <is>
          <t>Annual interest rate percentage</t>
        </is>
      </c>
      <c r="B4" s="8" t="n">
        <v>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64621</v>
      </c>
      <c r="C4" s="5" t="n">
        <v>102002</v>
      </c>
    </row>
    <row r="5">
      <c r="A5" s="4" t="inlineStr">
        <is>
          <t>General and administrative expenses</t>
        </is>
      </c>
      <c r="B5" s="6" t="n">
        <v>165311</v>
      </c>
      <c r="C5" s="6" t="n">
        <v>120857</v>
      </c>
    </row>
    <row r="6">
      <c r="A6" s="4" t="inlineStr">
        <is>
          <t>Loss from operations</t>
        </is>
      </c>
      <c r="B6" s="6" t="n">
        <v>-690</v>
      </c>
      <c r="C6" s="6" t="n">
        <v>-18855</v>
      </c>
    </row>
    <row r="7">
      <c r="A7" s="4" t="inlineStr">
        <is>
          <t>Interest expense</t>
        </is>
      </c>
      <c r="B7" s="6" t="n">
        <v>645</v>
      </c>
      <c r="C7" s="6" t="n">
        <v>1</v>
      </c>
    </row>
    <row r="8">
      <c r="A8" s="4" t="inlineStr">
        <is>
          <t>Loss before income taxes</t>
        </is>
      </c>
      <c r="B8" s="6" t="n">
        <v>-1335</v>
      </c>
      <c r="C8" s="6" t="n">
        <v>-18856</v>
      </c>
    </row>
    <row r="9">
      <c r="A9" s="4" t="inlineStr">
        <is>
          <t>Income taxes</t>
        </is>
      </c>
      <c r="B9" s="6" t="n">
        <v>1600</v>
      </c>
      <c r="C9" s="4" t="inlineStr">
        <is>
          <t xml:space="preserve"> </t>
        </is>
      </c>
    </row>
    <row r="10">
      <c r="A10" s="4" t="inlineStr">
        <is>
          <t>Net loss</t>
        </is>
      </c>
      <c r="B10" s="6" t="n">
        <v>-2935</v>
      </c>
      <c r="C10" s="6" t="n">
        <v>-18856</v>
      </c>
    </row>
    <row r="11">
      <c r="A11" s="4" t="inlineStr">
        <is>
          <t>Less: net loss attributable to the non-controlling interest</t>
        </is>
      </c>
      <c r="B11" s="4" t="inlineStr">
        <is>
          <t xml:space="preserve"> </t>
        </is>
      </c>
      <c r="C11" s="4" t="inlineStr">
        <is>
          <t xml:space="preserve"> </t>
        </is>
      </c>
    </row>
    <row r="12">
      <c r="A12" s="4" t="inlineStr">
        <is>
          <t>Net loss attributed to the Company</t>
        </is>
      </c>
      <c r="B12" s="6" t="n">
        <v>-2935</v>
      </c>
      <c r="C12" s="6" t="n">
        <v>-18856</v>
      </c>
    </row>
    <row r="13">
      <c r="A13" s="4" t="inlineStr">
        <is>
          <t>Total comprehensive loss</t>
        </is>
      </c>
      <c r="B13" s="5" t="n">
        <v>-2935</v>
      </c>
      <c r="C13" s="5" t="n">
        <v>-18856</v>
      </c>
    </row>
    <row r="14">
      <c r="A14" s="4" t="inlineStr">
        <is>
          <t>Basic loss per common share</t>
        </is>
      </c>
      <c r="B14" s="5" t="n">
        <v>0</v>
      </c>
      <c r="C14" s="5" t="n">
        <v>0</v>
      </c>
    </row>
    <row r="15">
      <c r="A15" s="4" t="inlineStr">
        <is>
          <t>Diluted loss per common share</t>
        </is>
      </c>
      <c r="B15" s="5" t="n">
        <v>0</v>
      </c>
      <c r="C15" s="5" t="n">
        <v>0</v>
      </c>
    </row>
    <row r="16">
      <c r="A16" s="4" t="inlineStr">
        <is>
          <t>Weighted average number of common shares- Basic</t>
        </is>
      </c>
      <c r="B16" s="6" t="n">
        <v>42959574</v>
      </c>
      <c r="C16" s="6" t="n">
        <v>42959574</v>
      </c>
    </row>
    <row r="17">
      <c r="A17" s="4" t="inlineStr">
        <is>
          <t>Weighted average number of common shares- Diluted</t>
        </is>
      </c>
      <c r="B17" s="6" t="n">
        <v>42959574</v>
      </c>
      <c r="C17" s="6" t="n">
        <v>429595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5" t="n">
        <v>4296</v>
      </c>
      <c r="D2" s="5" t="n">
        <v>360330</v>
      </c>
      <c r="E2" s="5" t="n">
        <v>-326454</v>
      </c>
      <c r="F2" s="5" t="n">
        <v>38172</v>
      </c>
    </row>
    <row r="3">
      <c r="A3" s="4" t="inlineStr">
        <is>
          <t>Balance shares at Dec. 31, 2021</t>
        </is>
      </c>
      <c r="B3" s="4" t="inlineStr">
        <is>
          <t xml:space="preserve"> </t>
        </is>
      </c>
      <c r="C3" s="6" t="n">
        <v>42959574</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8856</v>
      </c>
      <c r="F4" s="6" t="n">
        <v>-18856</v>
      </c>
    </row>
    <row r="5">
      <c r="A5" s="4" t="inlineStr">
        <is>
          <t>Balance at Dec. 31, 2022</t>
        </is>
      </c>
      <c r="B5" s="4" t="inlineStr">
        <is>
          <t xml:space="preserve"> </t>
        </is>
      </c>
      <c r="C5" s="5" t="n">
        <v>4296</v>
      </c>
      <c r="D5" s="6" t="n">
        <v>360330</v>
      </c>
      <c r="E5" s="6" t="n">
        <v>-345310</v>
      </c>
      <c r="F5" s="6" t="n">
        <v>19316</v>
      </c>
    </row>
    <row r="6">
      <c r="A6" s="4" t="inlineStr">
        <is>
          <t>Balance shares at Dec. 31, 2022</t>
        </is>
      </c>
      <c r="B6" s="4" t="inlineStr">
        <is>
          <t xml:space="preserve"> </t>
        </is>
      </c>
      <c r="C6" s="6" t="n">
        <v>42959574</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2935</v>
      </c>
      <c r="F7" s="6" t="n">
        <v>-2935</v>
      </c>
    </row>
    <row r="8">
      <c r="A8" s="4" t="inlineStr">
        <is>
          <t>Balance at Dec. 31, 2023</t>
        </is>
      </c>
      <c r="B8" s="4" t="inlineStr">
        <is>
          <t xml:space="preserve"> </t>
        </is>
      </c>
      <c r="C8" s="5" t="n">
        <v>4296</v>
      </c>
      <c r="D8" s="5" t="n">
        <v>360330</v>
      </c>
      <c r="E8" s="5" t="n">
        <v>-348245</v>
      </c>
      <c r="F8" s="5" t="n">
        <v>16381</v>
      </c>
    </row>
    <row r="9">
      <c r="A9" s="4" t="inlineStr">
        <is>
          <t>Balance shares at Dec. 31, 2023</t>
        </is>
      </c>
      <c r="B9" s="4" t="inlineStr">
        <is>
          <t xml:space="preserve"> </t>
        </is>
      </c>
      <c r="C9" s="6" t="n">
        <v>42959574</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935</v>
      </c>
      <c r="C4" s="5" t="n">
        <v>-18856</v>
      </c>
    </row>
    <row r="5">
      <c r="A5" s="4" t="inlineStr">
        <is>
          <t>(Increase)/Decrease in Prepaid expenses</t>
        </is>
      </c>
      <c r="B5" s="6" t="n">
        <v>-325</v>
      </c>
      <c r="C5" s="6" t="n">
        <v>4500</v>
      </c>
    </row>
    <row r="6">
      <c r="A6" s="4" t="inlineStr">
        <is>
          <t>Increase/(Decrease) in Other payable</t>
        </is>
      </c>
      <c r="B6" s="6" t="n">
        <v>6655</v>
      </c>
      <c r="C6" s="4" t="inlineStr">
        <is>
          <t xml:space="preserve"> </t>
        </is>
      </c>
    </row>
    <row r="7">
      <c r="A7" s="4" t="inlineStr">
        <is>
          <t>Increase/(Decrease) in Accounts payable</t>
        </is>
      </c>
      <c r="B7" s="4" t="inlineStr">
        <is>
          <t xml:space="preserve"> </t>
        </is>
      </c>
      <c r="C7" s="6" t="n">
        <v>6130</v>
      </c>
    </row>
    <row r="8">
      <c r="A8" s="4" t="inlineStr">
        <is>
          <t>Increase/(Decrease) in Accrued liabilities</t>
        </is>
      </c>
      <c r="B8" s="6" t="n">
        <v>22597</v>
      </c>
      <c r="C8" s="6" t="n">
        <v>2500</v>
      </c>
    </row>
    <row r="9">
      <c r="A9" s="4" t="inlineStr">
        <is>
          <t>Increase/(Decrease) in Deferred income – contract liabilities</t>
        </is>
      </c>
      <c r="B9" s="6" t="n">
        <v>-99599</v>
      </c>
      <c r="C9" s="6" t="n">
        <v>99599</v>
      </c>
    </row>
    <row r="10">
      <c r="A10" s="4" t="inlineStr">
        <is>
          <t>Net cash provided by (used in) operating activities</t>
        </is>
      </c>
      <c r="B10" s="6" t="n">
        <v>-73607</v>
      </c>
      <c r="C10" s="6" t="n">
        <v>93873</v>
      </c>
    </row>
    <row r="11">
      <c r="A11" s="3" t="inlineStr">
        <is>
          <t>Cash flows from financing activities</t>
        </is>
      </c>
      <c r="B11" s="4" t="inlineStr">
        <is>
          <t xml:space="preserve"> </t>
        </is>
      </c>
      <c r="C11" s="4" t="inlineStr">
        <is>
          <t xml:space="preserve"> </t>
        </is>
      </c>
    </row>
    <row r="12">
      <c r="A12" s="4" t="inlineStr">
        <is>
          <t>Long-term loan from related parties</t>
        </is>
      </c>
      <c r="B12" s="6" t="n">
        <v>22362</v>
      </c>
      <c r="C12" s="4" t="inlineStr">
        <is>
          <t xml:space="preserve"> </t>
        </is>
      </c>
    </row>
    <row r="13">
      <c r="A13" s="4" t="inlineStr">
        <is>
          <t>Net cash provided by financing activities</t>
        </is>
      </c>
      <c r="B13" s="6" t="n">
        <v>22362</v>
      </c>
      <c r="C13" s="4" t="inlineStr">
        <is>
          <t xml:space="preserve"> </t>
        </is>
      </c>
    </row>
    <row r="14">
      <c r="A14" s="4" t="inlineStr">
        <is>
          <t>Net change in cash and cash equivalents</t>
        </is>
      </c>
      <c r="B14" s="6" t="n">
        <v>-51245</v>
      </c>
      <c r="C14" s="6" t="n">
        <v>93873</v>
      </c>
    </row>
    <row r="15">
      <c r="A15" s="4" t="inlineStr">
        <is>
          <t>Cash and cash equivalents – Beginning of period</t>
        </is>
      </c>
      <c r="B15" s="6" t="n">
        <v>121859</v>
      </c>
      <c r="C15" s="6" t="n">
        <v>27986</v>
      </c>
    </row>
    <row r="16">
      <c r="A16" s="4" t="inlineStr">
        <is>
          <t>Cash and cash equivalents – End of period</t>
        </is>
      </c>
      <c r="B16" s="6" t="n">
        <v>70614</v>
      </c>
      <c r="C16" s="6" t="n">
        <v>121859</v>
      </c>
    </row>
    <row r="17">
      <c r="A17" s="4" t="inlineStr">
        <is>
          <t>Interest paid</t>
        </is>
      </c>
      <c r="B17" s="4" t="inlineStr">
        <is>
          <t xml:space="preserve"> </t>
        </is>
      </c>
      <c r="C17" s="6" t="n">
        <v>1</v>
      </c>
    </row>
    <row r="18">
      <c r="A18" s="4" t="inlineStr">
        <is>
          <t>Income tax paid</t>
        </is>
      </c>
      <c r="B18" s="5" t="n">
        <v>1600</v>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2935</v>
      </c>
      <c r="C4" s="5" t="n">
        <v>-188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NP
Life Sciences Health Industry Group Inc. (the “Company”) is a for profit corporation established under the corporation laws
in the State of Nevada, United States on December 20, 2018. The Company was originally incorporated as “Guojiang Cultural Industry
US, Inc.” and amended the name to “GJ Culture Group US, Inc.” on February 20, 2019. On September 8, 2022, the Company
filed a Certificate of Amendment to its Articles of Incorporation with the State of Nevada to reflect its corporate name change from
“GJ Culture Group US, Inc.” to “NP Life Sciences Health Industry Group Inc.”. Unless the context otherwise requires,
all references to “NP Life Sciences Health Industry Group Inc.,” “GJ Culture Group US, Inc.,” “we,”
“us,” “our” or the “Company” are to NP Life Sciences Health Industry Group Inc. The
Company is dedicated to providing educational services based on classical Chinese studies and culture. The Company’s goal is to
serve as cultural and educational meeting point between China and the U.S. The Company intends to pursue its business objective by providing
education and training courses based on classical Chinese studies, organizing China-U.S. international study tour activities for participants
of all ages, as well as organizing and promoting China-U.S. cultural events, art fairs, exhibitions, and other activities promoting Chinese
culture. On
November 8, 2022, the Company established a wholly owned subsidiary, GW Health Consulting Management Inc. (herein after referred to as
“GW”), a California Corporation. GW’s current business is limited to providing online career planning experience sharing
and guidance related consulting services. On
March 8, 2023, GW established a wholly owned subsidiary, NLPL Health Industry Group Co., Limited, a Hong Kong based company, which had
no business transactions in the reporting period. On
August 16, 2023, the Company established a subsidiary named NP Life Sciences Health (Singapore) Pte. Ltd., a Singapore based company
in which the Company holds 90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6:43:04Z</dcterms:created>
  <dcterms:modified xmlns:dcterms="http://purl.org/dc/terms/" xmlns:xsi="http://www.w3.org/2001/XMLSchema-instance" xsi:type="dcterms:W3CDTF">2024-04-16T16:43:04Z</dcterms:modified>
</cp:coreProperties>
</file>